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Apr. 01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Apr. 1,
		2021</t>
        </is>
      </c>
    </row>
    <row r="5">
      <c r="A5" s="4" t="inlineStr">
        <is>
          <t>Entity Registrant Name</t>
        </is>
      </c>
      <c r="B5" s="4" t="inlineStr">
        <is>
          <t>BNY Mellon International Securities Funds, Inc.</t>
        </is>
      </c>
    </row>
    <row r="6">
      <c r="A6" s="4" t="inlineStr">
        <is>
          <t>Entity Central Index Key</t>
        </is>
      </c>
      <c r="B6" s="4" t="inlineStr">
        <is>
          <t>0000897469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Apr. 1,
		2021</t>
        </is>
      </c>
    </row>
    <row r="10">
      <c r="A10" s="4" t="inlineStr">
        <is>
          <t>Document Effective Date</t>
        </is>
      </c>
      <c r="B10" s="4" t="inlineStr">
        <is>
          <t>Apr. 1,
		2021</t>
        </is>
      </c>
    </row>
    <row r="11">
      <c r="A11" s="4" t="inlineStr">
        <is>
          <t>Prospectus Date</t>
        </is>
      </c>
      <c r="B11" s="4" t="inlineStr">
        <is>
          <t>Sep. 16,
		2020</t>
        </is>
      </c>
    </row>
    <row r="12">
      <c r="A12" s="4" t="inlineStr">
        <is>
          <t>BNY Mellon Emerging Markets Securities Fund | Class A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DRFMX</t>
        </is>
      </c>
    </row>
    <row r="15">
      <c r="A15" s="4" t="inlineStr">
        <is>
          <t>BNY Mellon Emerging Markets Securities Fund | Class C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DCPEX</t>
        </is>
      </c>
    </row>
    <row r="18">
      <c r="A18" s="4" t="inlineStr">
        <is>
          <t>BNY Mellon Emerging Markets Securities Fund | Class I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DRPEX</t>
        </is>
      </c>
    </row>
    <row r="21">
      <c r="A21" s="4" t="inlineStr">
        <is>
          <t>BNY Mellon Emerging Markets Securities Fund | Class Y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DYPE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01, 2021</t>
        </is>
      </c>
    </row>
    <row r="2">
      <c r="A2" s="4" t="inlineStr">
        <is>
          <t>BNY Mellon Emerging Markets Securities Fund</t>
        </is>
      </c>
    </row>
    <row r="3">
      <c r="A3" s="4" t="inlineStr">
        <is>
          <t>BNY Mellon Emerging Markets Securities Fund</t>
        </is>
      </c>
    </row>
    <row r="4">
      <c r="A4" s="4" t="inlineStr">
        <is>
          <t>April 1, 2021 BNY MELLON INTERNATIONAL SECURITIES FUNDS, INC. BNY Mellon Emerging Markets Securities Fund Supplement to Current Summary Prospectus and Prospectus</t>
        </is>
      </c>
    </row>
    <row r="5">
      <c r="A5" s="4" t="inlineStr">
        <is>
          <t xml:space="preserve">The following information replaces and supersedes the information contained in the second footnote below the table in “Fees and Expenses” in the fund's summary prospectus and “Fund Summary – Fees and Expenses” in the prospectus: The fund's investment adviser, BNY Mellon Investment Adviser, Inc., has contractually agreed, until September 30, 2021, to waive receipt of its fees and/or assume the direct expenses of the fund so that the direct expenses of none of the fund's classes (excluding Rule 12b-1 fees, shareholder services fees, taxes, interest, brokerage commissions, commitment fees on borrowings and extraordinary expenses) exceed 1.50%. On or after September 30, 2021, BNY Mellon Investment Adviser, Inc. may terminate this expense limitation agreement at any tim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61" customWidth="1" min="1" max="1"/>
    <col width="5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BNY Mellon Emerging Markets Securities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April 1, 2021 BNY MELLON INTERNATIONAL SECURITIES FUNDS, INC. BNY Mellon Emerging Markets Securities Fund Supplement to Current Summary Prospectus and Prospectus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BNY Mellon Emerging Markets Securities Fund</t>
        </is>
      </c>
    </row>
    <row r="6">
      <c r="A6" s="4" t="inlineStr">
        <is>
          <t>Expense Narrative [Text Block]</t>
        </is>
      </c>
      <c r="B6" s="4" t="inlineStr">
        <is>
          <t>rr_ExpenseNarrativeTextBlock</t>
        </is>
      </c>
      <c r="C6" s="4" t="inlineStr">
        <is>
          <t xml:space="preserve">The following information replaces and supersedes the information contained in the second footnote below the table in “Fees and Expenses” in the fund's summary prospectus and “Fund Summary – Fees and Expenses” in the prospectus: The fund's investment adviser, BNY Mellon Investment Adviser, Inc., has contractually agreed, until September 30, 2021, to waive receipt of its fees and/or assume the direct expenses of the fund so that the direct expenses of none of the fund's classes (excluding Rule 12b-1 fees, shareholder services fees, taxes, interest, brokerage commissions, commitment fees on borrowings and extraordinary expenses) exceed 1.50%. On or after September 30, 2021, BNY Mellon Investment Adviser, Inc. may terminate this expense limitation agreement at any time. </t>
        </is>
      </c>
    </row>
    <row r="7">
      <c r="A7" s="4" t="inlineStr">
        <is>
          <t>Fee Waiver or Reimbursement over Assets, Date of Termination</t>
        </is>
      </c>
      <c r="B7" s="4" t="inlineStr">
        <is>
          <t>rr_FeeWaiverOrReimbursementOverAssetsDateOfTermination</t>
        </is>
      </c>
      <c r="C7" s="4" t="inlineStr">
        <is>
          <t>Sep. 30,
		202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Sep. 16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12:33:19Z</dcterms:created>
  <dcterms:modified xmlns:dcterms="http://purl.org/dc/terms/" xmlns:xsi="http://www.w3.org/2001/XMLSchema-instance" xsi:type="dcterms:W3CDTF">2021-04-07T12:33:19Z</dcterms:modified>
</cp:coreProperties>
</file>